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versal Health Services, Inc.</t>
        </is>
      </c>
    </row>
    <row r="8">
      <c r="A8" s="4" t="inlineStr">
        <is>
          <t>Entity Central Index Key</t>
        </is>
      </c>
      <c r="B8" s="4" t="inlineStr">
        <is>
          <t>00003529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section was prepared in accordance with Item 402(v) of the SEC’s Regulation S-K. The following table provides additional compensation information for the past three fiscal years for our Chief Executive Officer (“CEO”) and our non-CEO sha
Year Summary (1) Compensation (2) Summary (1) Compensation (2) Average Summary (1) Average (1)(2) Value of initial fixed $100 Net Income Economic (4)
Total (3) Peer Group (3)
2022 $ — $ — $ 10,919,976 $ 13,476,236 $ 3,270,794 $ 5,112,238 $ 100 $ 167 $ 675,609 $ 9.88
2021 $ — $ — $ 14,020,942 $ 9,784,532 $ 6,684,372 $ 995,897 $ 91 $ 181 $ 991,590 $ 11.82
2020 $ 13,246,214 $ 47,969,126 $ — $ — $ 1,825,611 $ 6,273,018 $ 96 $ 114 $ 943,953 $ 11.12
(1) Named executive officers included in the above compensation columns reflect the following:
Year CEO Non-CEO
2022 Marc D. Miller Alan B. Miller, Filton, Pember, Peterson, Sim
2021 Marc D. Miller Alan B. Miller, Filton, Pember, Peterson
2020 Alan B. Miller Marc D. Miller, Filton, Pember, Peterson
(2) SEC rules require certain adjustment be made to the Summary Compensation Table (“SCT”) totals to determine “Compensation Actually Paid” (“CAP”) as reported in the Pay Versus Performance Table. CAP does not necessarily represent cash and/or equity value transferred to the applicable NEO without restriction, but rather is a value calculated under applicable SEC rules. In general, CAP is calculated as the total compensation from the SCT, adjusted to include, among other things, the fair market value of equity awards as of December 31 of the applicable year or, if earlier, the vesting date (rather than the grant date). No adjustment is made for dividends or other earnings, since dividends are factored into the fair value of the award. The following tables detail these adjustments:
Fiscal Year Executives SCT (a) Grant Date of New Awards (b) Year End Change in of Unvested Change in (iii) Change in Value (iv) Total Equity (c) = (i) + (ii) + CAP (d) = (a) - (b) + (c)
2022 CEO 1 $ 0 $ 0 $ 0 $ 0 $ 0 $ 0 $ 0 $ 0
2022 CEO 2 $ 10,919,976 $ 9,508,078 $ 9,680,126 $ 430,267 $ 1,953,945 $ 0 $ 12,064,338 $ 13,476,236
2022 Non-CEO $ 3,270,794 $ 2,342,607 $ 1,915,653 $ 865,575 $ 1,920,853 $ (518,031 ) $ 4,184,050 $ 5,112,238
2021 CEO 1 $ 0 $ 0 $ 0 $ 0 $ 0 $ 0 $ 0 $ 0
2021 CEO 2 $ 14,020,942 $ 10,104,427 $ 8,545,032 $ (2,230,851 ) $ (446,165 ) $ 0 $ 5,868,017 $ 9,784,532
2021 Non-CEO $ 6,684,372 $ 4,794,552 $ 4,054,620 $ (4,194,869 ) $ (753,674 ) $ 0 $ (893,923 ) $ 995,897
2020 CEO 1 $ 13,246,214 $ 9,603,667 $ 48,125,827 $ 9,138,224 $ (12,937,472 ) $ 0 $ 44,326,579 $ 47,969,126
2020 CEO 2 $ 0 $ 0 $ 0 $ 0 $ 0 $ 0 $ 0 $ 0
2020 Non-CEO $ 1,825,611 $ 1,057,222 $ 5,664,134 $ 1,053,709 $ (1,213,213 ) $ 0 $ 5,504,630 $ 6,273,018
(3) Total Shareholder Return (“TSR”) is determined based upon the value of an initial fixed investment of $100. The TSR peer group consists of the industry line peer group reflected in our 2022 Annual Report on Form 10-K S-K.
(4) Adjusted earnings per share, diluted, was selected by the Company as the Company-Selected Measure (“CSM”). It is a non-Generally 8-K</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Named executive officers included in the above compensation columns reflect the following:
Year CEO Non-CEO
2022 Marc D. Miller Alan B. Miller, Filton, Pember, Peterson, Sim
2021 Marc D. Miller Alan B. Miller, Filton, Pember, Peterson
2020 Alan B. Miller Marc D. Miller, Filton, Pember, Peterson</t>
        </is>
      </c>
      <c r="C6" s="4" t="inlineStr">
        <is>
          <t xml:space="preserve"> </t>
        </is>
      </c>
      <c r="D6" s="4" t="inlineStr">
        <is>
          <t xml:space="preserve"> </t>
        </is>
      </c>
    </row>
    <row r="7">
      <c r="A7" s="4" t="inlineStr">
        <is>
          <t>Peer Group Issuers, Footnote [Text Block]</t>
        </is>
      </c>
      <c r="B7" s="4" t="inlineStr">
        <is>
          <t>Total Shareholder Return (“TSR”) is determined based upon the value of an initial fixed investment of $100. The TSR peer group consists of the industry line peer group reflected in our 2022 Annual Report on Form 10-K S-K.</t>
        </is>
      </c>
      <c r="C7" s="4" t="inlineStr">
        <is>
          <t xml:space="preserve"> </t>
        </is>
      </c>
      <c r="D7" s="4" t="inlineStr">
        <is>
          <t xml:space="preserve"> </t>
        </is>
      </c>
    </row>
    <row r="8">
      <c r="A8" s="4" t="inlineStr">
        <is>
          <t>Adjustment To PEO Compensation, Footnote [Text Block]</t>
        </is>
      </c>
      <c r="B8" s="4" t="inlineStr">
        <is>
          <t xml:space="preserve">(2) SEC rules require certain adjustment be made to the Summary Compensation Table (“SCT”) totals to determine “Compensation Actually Paid” (“CAP”) as reported in the Pay Versus Performance Table. CAP does not necessarily represent cash and/or equity value transferred to the applicable NEO without restriction, but rather is a value calculated under applicable SEC rules. In general, CAP is calculated as the total compensation from the SCT, adjusted to include, among other things, the fair market value of equity awards as of December 31 of the applicable year or, if earlier, the vesting date (rather than the grant date). No adjustment is made for dividends or other earnings, since dividends are factored into the fair value of the award. The following tables detail these adjustments:
Fiscal Year Executives SCT (a) Grant Date of New Awards (b) Year End Change in of Unvested Change in (iii) Change in Value (iv) Total Equity (c) = (i) + (ii) + CAP (d) = (a) - (b) + (c)
2022 CEO 1 $ 0 $ 0 $ 0 $ 0 $ 0 $ 0 $ 0 $ 0
2022 CEO 2 $ 10,919,976 $ 9,508,078 $ 9,680,126 $ 430,267 $ 1,953,945 $ 0 $ 12,064,338 $ 13,476,236
2022 Non-CEO $ 3,270,794 $ 2,342,607 $ 1,915,653 $ 865,575 $ 1,920,853 $ (518,031 ) $ 4,184,050 $ 5,112,238
2021 CEO 1 $ 0 $ 0 $ 0 $ 0 $ 0 $ 0 $ 0 $ 0
2021 CEO 2 $ 14,020,942 $ 10,104,427 $ 8,545,032 $ (2,230,851 ) $ (446,165 ) $ 0 $ 5,868,017 $ 9,784,532
2021 Non-CEO $ 6,684,372 $ 4,794,552 $ 4,054,620 $ (4,194,869 ) $ (753,674 ) $ 0 $ (893,923 ) $ 995,897
2020 CEO 1 $ 13,246,214 $ 9,603,667 $ 48,125,827 $ 9,138,224 $ (12,937,472 ) $ 0 $ 44,326,579 $ 47,969,126
2020 CEO 2 $ 0 $ 0 $ 0 $ 0 $ 0 $ 0 $ 0 $ 0
2020 Non-CEO $ 1,825,611 $ 1,057,222 $ 5,664,134 $ 1,053,709 $ (1,213,213 ) $ 0 $ 5,504,630 $ 6,273,018 </t>
        </is>
      </c>
      <c r="C8" s="4" t="inlineStr">
        <is>
          <t xml:space="preserve"> </t>
        </is>
      </c>
      <c r="D8" s="4" t="inlineStr">
        <is>
          <t xml:space="preserve"> </t>
        </is>
      </c>
    </row>
    <row r="9">
      <c r="A9" s="4" t="inlineStr">
        <is>
          <t>Non-PEO NEO Average Total Compensation Amount</t>
        </is>
      </c>
      <c r="B9" s="5" t="n">
        <v>3270794</v>
      </c>
      <c r="C9" s="5" t="n">
        <v>6684372</v>
      </c>
      <c r="D9" s="5" t="n">
        <v>1825611</v>
      </c>
    </row>
    <row r="10">
      <c r="A10" s="4" t="inlineStr">
        <is>
          <t>Non-PEO NEO Average Compensation Actually Paid Amount</t>
        </is>
      </c>
      <c r="B10" s="5" t="n">
        <v>5112238</v>
      </c>
      <c r="C10" s="6" t="n">
        <v>995897</v>
      </c>
      <c r="D10" s="6" t="n">
        <v>6273018</v>
      </c>
    </row>
    <row r="11">
      <c r="A11" s="4" t="inlineStr">
        <is>
          <t>Adjustment to Non-PEO NEO Compensation Footnote [Text Block]</t>
        </is>
      </c>
      <c r="B11" s="4" t="inlineStr">
        <is>
          <t xml:space="preserve">(2) SEC rules require certain adjustment be made to the Summary Compensation Table (“SCT”) totals to determine “Compensation Actually Paid” (“CAP”) as reported in the Pay Versus Performance Table. CAP does not necessarily represent cash and/or equity value transferred to the applicable NEO without restriction, but rather is a value calculated under applicable SEC rules. In general, CAP is calculated as the total compensation from the SCT, adjusted to include, among other things, the fair market value of equity awards as of December 31 of the applicable year or, if earlier, the vesting date (rather than the grant date). No adjustment is made for dividends or other earnings, since dividends are factored into the fair value of the award. The following tables detail these adjustments:
Fiscal Year Executives SCT (a) Grant Date of New Awards (b) Year End Change in of Unvested Change in (iii) Change in Value (iv) Total Equity (c) = (i) + (ii) + CAP (d) = (a) - (b) + (c)
2022 CEO 1 $ 0 $ 0 $ 0 $ 0 $ 0 $ 0 $ 0 $ 0
2022 CEO 2 $ 10,919,976 $ 9,508,078 $ 9,680,126 $ 430,267 $ 1,953,945 $ 0 $ 12,064,338 $ 13,476,236
2022 Non-CEO $ 3,270,794 $ 2,342,607 $ 1,915,653 $ 865,575 $ 1,920,853 $ (518,031 ) $ 4,184,050 $ 5,112,238
2021 CEO 1 $ 0 $ 0 $ 0 $ 0 $ 0 $ 0 $ 0 $ 0
2021 CEO 2 $ 14,020,942 $ 10,104,427 $ 8,545,032 $ (2,230,851 ) $ (446,165 ) $ 0 $ 5,868,017 $ 9,784,532
2021 Non-CEO $ 6,684,372 $ 4,794,552 $ 4,054,620 $ (4,194,869 ) $ (753,674 ) $ 0 $ (893,923 ) $ 995,897
2020 CEO 1 $ 13,246,214 $ 9,603,667 $ 48,125,827 $ 9,138,224 $ (12,937,472 ) $ 0 $ 44,326,579 $ 47,969,126
2020 CEO 2 $ 0 $ 0 $ 0 $ 0 $ 0 $ 0 $ 0 $ 0
2020 Non-CEO $ 1,825,611 $ 1,057,222 $ 5,664,134 $ 1,053,709 $ (1,213,213 ) $ 0 $ 5,504,630 $ 6,273,018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Measures that were most important to the last fiscal year The following performance measures reflect the Company’s most important performance measures in effect for 2022, as further described and defined in the Compensation Discussion and Analysis:
• Adjusted earnings per share, diluted
• Income before income taxes for each of the acute care and behavioral health division
• Return on capital </t>
        </is>
      </c>
      <c r="C16" s="4" t="inlineStr">
        <is>
          <t xml:space="preserve"> </t>
        </is>
      </c>
      <c r="D16" s="4" t="inlineStr">
        <is>
          <t xml:space="preserve"> </t>
        </is>
      </c>
    </row>
    <row r="17">
      <c r="A17" s="4" t="inlineStr">
        <is>
          <t>Total Shareholder Return Amount</t>
        </is>
      </c>
      <c r="B17" s="5" t="n">
        <v>100</v>
      </c>
      <c r="C17" s="6" t="n">
        <v>91</v>
      </c>
      <c r="D17" s="6" t="n">
        <v>96</v>
      </c>
    </row>
    <row r="18">
      <c r="A18" s="4" t="inlineStr">
        <is>
          <t>Peer Group Total Shareholder Return Amount</t>
        </is>
      </c>
      <c r="B18" s="6" t="n">
        <v>167</v>
      </c>
      <c r="C18" s="6" t="n">
        <v>181</v>
      </c>
      <c r="D18" s="6" t="n">
        <v>114</v>
      </c>
    </row>
    <row r="19">
      <c r="A19" s="4" t="inlineStr">
        <is>
          <t>Net Income (Loss)</t>
        </is>
      </c>
      <c r="B19" s="5" t="n">
        <v>675609000</v>
      </c>
      <c r="C19" s="5" t="n">
        <v>991590000</v>
      </c>
      <c r="D19" s="5" t="n">
        <v>943953000</v>
      </c>
    </row>
    <row r="20">
      <c r="A20" s="4" t="inlineStr">
        <is>
          <t>Company Selected Measure Amount</t>
        </is>
      </c>
      <c r="B20" s="7" t="n">
        <v>9.880000000000001</v>
      </c>
      <c r="C20" s="7" t="n">
        <v>11.82</v>
      </c>
      <c r="D20" s="7" t="n">
        <v>11.12</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arnings per share, diluted</t>
        </is>
      </c>
      <c r="C23" s="4" t="inlineStr">
        <is>
          <t xml:space="preserve"> </t>
        </is>
      </c>
      <c r="D23" s="4" t="inlineStr">
        <is>
          <t xml:space="preserve"> </t>
        </is>
      </c>
    </row>
    <row r="24">
      <c r="A24" s="4" t="inlineStr">
        <is>
          <t>Non-GAAP Measure Description [Text Block]</t>
        </is>
      </c>
      <c r="B24" s="4" t="inlineStr">
        <is>
          <t>Adjusted earnings per share, diluted, was selected by the Company as the Company-Selected Measure (“CSM”). It is a non-Generally 8-K</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Income before income taxes for each of the acute care and behavioral health division</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capital</t>
        </is>
      </c>
      <c r="C30" s="4" t="inlineStr">
        <is>
          <t xml:space="preserve"> </t>
        </is>
      </c>
      <c r="D30" s="4" t="inlineStr">
        <is>
          <t xml:space="preserve"> </t>
        </is>
      </c>
    </row>
    <row r="31">
      <c r="A31" s="4" t="inlineStr">
        <is>
          <t>Marc D. Mille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10919976</v>
      </c>
      <c r="C33" s="5" t="n">
        <v>14020942</v>
      </c>
      <c r="D33" s="5" t="n">
        <v>0</v>
      </c>
    </row>
    <row r="34">
      <c r="A34" s="4" t="inlineStr">
        <is>
          <t>PEO Actually Paid Compensation Amount</t>
        </is>
      </c>
      <c r="B34" s="5" t="n">
        <v>13476236</v>
      </c>
      <c r="C34" s="5" t="n">
        <v>9784532</v>
      </c>
      <c r="D34" s="6" t="n">
        <v>0</v>
      </c>
    </row>
    <row r="35">
      <c r="A35" s="4" t="inlineStr">
        <is>
          <t>PEO Name</t>
        </is>
      </c>
      <c r="B35" s="4" t="inlineStr">
        <is>
          <t>Marc D. Miller</t>
        </is>
      </c>
      <c r="C35" s="4" t="inlineStr">
        <is>
          <t>Marc D. Miller</t>
        </is>
      </c>
      <c r="D35" s="4" t="inlineStr">
        <is>
          <t xml:space="preserve"> </t>
        </is>
      </c>
    </row>
    <row r="36">
      <c r="A36" s="4" t="inlineStr">
        <is>
          <t>Alan B. Mille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0</v>
      </c>
      <c r="C38" s="5" t="n">
        <v>0</v>
      </c>
      <c r="D38" s="6" t="n">
        <v>13246214</v>
      </c>
    </row>
    <row r="39">
      <c r="A39" s="4" t="inlineStr">
        <is>
          <t>PEO Actually Paid Compensation Amount</t>
        </is>
      </c>
      <c r="B39" s="6" t="n">
        <v>0</v>
      </c>
      <c r="C39" s="6" t="n">
        <v>0</v>
      </c>
      <c r="D39" s="5" t="n">
        <v>47969126</v>
      </c>
    </row>
    <row r="40">
      <c r="A40" s="4" t="inlineStr">
        <is>
          <t>PEO Name</t>
        </is>
      </c>
      <c r="B40" s="4" t="inlineStr">
        <is>
          <t xml:space="preserve"> </t>
        </is>
      </c>
      <c r="C40" s="4" t="inlineStr">
        <is>
          <t xml:space="preserve"> </t>
        </is>
      </c>
      <c r="D40" s="4" t="inlineStr">
        <is>
          <t>Alan B. Miller</t>
        </is>
      </c>
    </row>
    <row r="41">
      <c r="A41" s="4" t="inlineStr">
        <is>
          <t>PEO [Member] | Marc D. Miller [Member] | Grant Date Value of New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508078</v>
      </c>
      <c r="C43" s="6" t="n">
        <v>10104427</v>
      </c>
      <c r="D43" s="5" t="n">
        <v>0</v>
      </c>
    </row>
    <row r="44">
      <c r="A44" s="4" t="inlineStr">
        <is>
          <t>PEO [Member] | Marc D. Miller [Member] | Year End Value of New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680126</v>
      </c>
      <c r="C46" s="6" t="n">
        <v>8545032</v>
      </c>
      <c r="D46" s="6" t="n">
        <v>0</v>
      </c>
    </row>
    <row r="47">
      <c r="A47" s="4" t="inlineStr">
        <is>
          <t>PEO [Member] | Marc D. Miller [Member] | Change in Value of Unvested Prior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30267</v>
      </c>
      <c r="C49" s="6" t="n">
        <v>-2230851</v>
      </c>
      <c r="D49" s="6" t="n">
        <v>0</v>
      </c>
    </row>
    <row r="50">
      <c r="A50" s="4" t="inlineStr">
        <is>
          <t>PEO [Member] | Marc D. Miller [Member] | Change in Value of Vested Prior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953945</v>
      </c>
      <c r="C52" s="6" t="n">
        <v>-446165</v>
      </c>
      <c r="D52" s="6" t="n">
        <v>0</v>
      </c>
    </row>
    <row r="53">
      <c r="A53" s="4" t="inlineStr">
        <is>
          <t>PEO [Member] | Marc D. Miller [Member] | Change in Value of Awards that Failed to Meet Vesting Conditio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Marc D. Miller [Member] | Total Equity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2064338</v>
      </c>
      <c r="C58" s="6" t="n">
        <v>5868017</v>
      </c>
      <c r="D58" s="6" t="n">
        <v>0</v>
      </c>
    </row>
    <row r="59">
      <c r="A59" s="4" t="inlineStr">
        <is>
          <t>PEO [Member] | Alan B. Miller [Member] | Grant Date Value of New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9603667</v>
      </c>
    </row>
    <row r="62">
      <c r="A62" s="4" t="inlineStr">
        <is>
          <t>PEO [Member] | Alan B. Miller [Member] | Year End Value of New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48125827</v>
      </c>
    </row>
    <row r="65">
      <c r="A65" s="4" t="inlineStr">
        <is>
          <t>PEO [Member] | Alan B. Miller [Member] | Change in Value of Unvested Prior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9138224</v>
      </c>
    </row>
    <row r="68">
      <c r="A68" s="4" t="inlineStr">
        <is>
          <t>PEO [Member] | Alan B. Miller [Member] | Change in Value of Vested Prior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12937472</v>
      </c>
    </row>
    <row r="71">
      <c r="A71" s="4" t="inlineStr">
        <is>
          <t>PEO [Member] | Alan B. Miller [Member] | Change in Value of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PEO [Member] | Alan B. Miller [Member] | Total Equity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44326579</v>
      </c>
    </row>
    <row r="77">
      <c r="A77" s="4" t="inlineStr">
        <is>
          <t>Non-PEO NEO [Member] | Grant Date Value of New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342607</v>
      </c>
      <c r="C79" s="6" t="n">
        <v>4794552</v>
      </c>
      <c r="D79" s="6" t="n">
        <v>1057222</v>
      </c>
    </row>
    <row r="80">
      <c r="A80" s="4" t="inlineStr">
        <is>
          <t>Non-PEO NEO [Member] | Year End Value of New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915653</v>
      </c>
      <c r="C82" s="6" t="n">
        <v>4054620</v>
      </c>
      <c r="D82" s="6" t="n">
        <v>5664134</v>
      </c>
    </row>
    <row r="83">
      <c r="A83" s="4" t="inlineStr">
        <is>
          <t>Non-PEO NEO [Member] | Change in Value of Unvested Prior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865575</v>
      </c>
      <c r="C85" s="6" t="n">
        <v>-4194869</v>
      </c>
      <c r="D85" s="6" t="n">
        <v>1053709</v>
      </c>
    </row>
    <row r="86">
      <c r="A86" s="4" t="inlineStr">
        <is>
          <t>Non-PEO NEO [Member] | Change in Value of Vested Prior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920853</v>
      </c>
      <c r="C88" s="6" t="n">
        <v>-753674</v>
      </c>
      <c r="D88" s="6" t="n">
        <v>-1213213</v>
      </c>
    </row>
    <row r="89">
      <c r="A89" s="4" t="inlineStr">
        <is>
          <t>Non-PEO NEO [Member] | Change in Value of Awards that Failed to Meet Vesting Condition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518031</v>
      </c>
      <c r="C91" s="6" t="n">
        <v>0</v>
      </c>
      <c r="D91" s="6" t="n">
        <v>0</v>
      </c>
    </row>
    <row r="92">
      <c r="A92" s="4" t="inlineStr">
        <is>
          <t>Non-PEO NEO [Member] | Total Equity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4184050</v>
      </c>
      <c r="C94" s="5" t="n">
        <v>-893923</v>
      </c>
      <c r="D94" s="5" t="n">
        <v>55046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0:15:31Z</dcterms:created>
  <dcterms:modified xmlns:dcterms="http://purl.org/dc/terms/" xmlns:xsi="http://www.w3.org/2001/XMLSchema-instance" xsi:type="dcterms:W3CDTF">2023-04-06T10:15:31Z</dcterms:modified>
</cp:coreProperties>
</file>